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RUS N.V.</t>
        </is>
      </c>
    </row>
    <row r="8">
      <c r="A8" s="4" t="inlineStr">
        <is>
          <t>Entity Central Index Key</t>
        </is>
      </c>
      <c r="B8" s="4" t="inlineStr">
        <is>
          <t>00016513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Pay Versus Performance Table The following table sets forth information concerning the compensation of our NEOs for each of the fiscal years ended December 31, 2020, 2021, 2022 and 2023, and our financial performance for each such fiscal year:
Year-end
Year Summary $ Compensation (1)(2)(3) $ Average Non-PEO NEOs (4) $ Average Non-PEO NEOs $ MRUS $ NASDAQ $ Net (in $
2023 4,671,327 11,843,191 2,875,609 4,616,893 195.31 118.87 -154.9
2022 5,744,794 -2,256,931 1,997,552 -53,411 109.87 113.65 -131.2
2021 7,540,935 11,523,096 2,031,414 3,116,021 225.85 126.45 -66.8
2020 5,049,022 5,589,212 1,453,520 1,380,032 124.50 126.42 -85.5 (1) The PEO for all four fiscal years is Sven (Bill) Ante Lundberg. (2) Deductions from, and additions to, total compensation in the Summary Compensation Table by year to calculate Compensation Actually Paid include:
2023 2022 2021 2020
PEO Average PEO Average PEO Average PEO Average
Total Compensation from Summary Compensation Table $ 4,671,327 $ 2,875,609 $ 5,744,794 $ 1,997,552 $ 7,540,935 $ 2,031,414 $ 5,049,022 $ 1,453,520
Adjustments for Equity Awards
Adjustment for grant date values in the Summary Compensation Table $ (3,556,800 ) $ (2,244,060 ) $ (4,791,732 ) $ (1,367,010 ) $ (6,550,400 ) $ (1,389,468 ) $ (4,062,203 ) $ (840,427 )
Year-end $ 7,479,906 $ 3,359,964 $ 2,381,092 $ 669,935 $ 7,516,254 $ 1,531,846 $ 4,598,303 $ 654,243
Year-over-year difference of year-end $ 2,154,165 $ 439,173 $ (4,187,745 ) $ (949,302 ) $ 2,568,931 $ 739,590 $ 14,919 $ 129,725
Difference in fair values between prior year-end $ 1,094,592 $ 186,206 $ (1,403,339 ) $ (404,586 ) $ 447,375 $ 202,639 $ (10,829 ) $ (17,029 )
Total Adjustments for Equity Awards $ 7,171,864 $ 1,741,284 $ (8,001,725 ) $ (2,050,963 ) $ 3,982,161 $ 1,084,607 $ 540,190 $ (73,488 )
Compensation Actually Paid (as calculated) $ 11,843,191 $ 4,616,893 $ (2,256,931 ) $ (53,411 ) $ 11,523,096 $ 3,116,021 $ 5,589,212 $ 1,380,032
(3a) The following summarizes the valuation assumptions used for stock option awards included as part of Compensation Actually Paid:
• Expected life of each stock option is based on the “simplified method” using an average of the remaining vest and remaining term, as of the vest/FYE date.
• Strike price is based on each grant date closing price and asset price is based on each vest/FYE closing price.
• Risk free rate is based on the Treasury Constant Maturity rate closest to the remaining expected life as of the vest/FYE date.
• Historical volatility is based on daily price history for each expected life (years) prior to each vest/FYE date. Closing prices provided by S&amp;P Capital IQ are adjusted for dividends and splits.
• Represents annual dividend yield on each vest/FYE date. (3b) The following table illustrates the valuation assumptions as of the vesting date for awards that vested in each of 2023, 2022, 2021, 2020:
For Stock Options Vesting in For Restricted
2023 2022 2021 2020 2021 2020
Expected volatility 67.42% - 76.20% 68.94% - 76.55% 66.41% - 74.18% 66.60% - 73.37%
Expected dividend yield 0% 0% 0% 0% Weighted Average Fair Value at vesting $ 17.53 $ 14.14
Expected term, in years 2.8 - 4.5 years 3.1 - 4.6 years 3.0 - 4.6 years 3.0 - 4.8 years
Risk-free interest rate 3.48% - 5.01% 0.97% - 4.56% 0.17% - 1.27% 0.11% - 1.69% (4) Non-PEO 2023: Hui Liu, Peter Silverman, Andrew Joe, Greg Perry 2022: Hui Liu, Peter Silverman, Andrew Joe 2021: Hui Liu, Peter Silverman 2020: Hui Liu, Peter Silverman </t>
        </is>
      </c>
      <c r="C4" s="4" t="inlineStr">
        <is>
          <t xml:space="preserve"> </t>
        </is>
      </c>
      <c r="D4" s="4" t="inlineStr">
        <is>
          <t xml:space="preserve"> </t>
        </is>
      </c>
      <c r="E4" s="4" t="inlineStr">
        <is>
          <t xml:space="preserve"> </t>
        </is>
      </c>
    </row>
    <row r="5">
      <c r="A5" s="4" t="inlineStr">
        <is>
          <t>Named Executive Officers, Footnote</t>
        </is>
      </c>
      <c r="B5" s="4" t="inlineStr">
        <is>
          <t xml:space="preserve">(4) Non-PEO 2023: Hui Liu, Peter Silverman, Andrew Joe, Greg Perry 2022: Hui Liu, Peter Silverman, Andrew Joe 2021: Hui Liu, Peter Silverman 2020: Hui Liu, Peter Silverman </t>
        </is>
      </c>
      <c r="C5" s="4" t="inlineStr">
        <is>
          <t xml:space="preserve"> </t>
        </is>
      </c>
      <c r="D5" s="4" t="inlineStr">
        <is>
          <t xml:space="preserve"> </t>
        </is>
      </c>
      <c r="E5" s="4" t="inlineStr">
        <is>
          <t xml:space="preserve"> </t>
        </is>
      </c>
    </row>
    <row r="6">
      <c r="A6" s="4" t="inlineStr">
        <is>
          <t>PEO Total Compensation Amount</t>
        </is>
      </c>
      <c r="B6" s="5" t="n">
        <v>4671327</v>
      </c>
      <c r="C6" s="5" t="n">
        <v>5744794</v>
      </c>
      <c r="D6" s="5" t="n">
        <v>7540935</v>
      </c>
      <c r="E6" s="5" t="n">
        <v>5049022</v>
      </c>
    </row>
    <row r="7">
      <c r="A7" s="4" t="inlineStr">
        <is>
          <t>PEO Actually Paid Compensation Amount</t>
        </is>
      </c>
      <c r="B7" s="5" t="n">
        <v>11843191</v>
      </c>
      <c r="C7" s="6" t="n">
        <v>-2256931</v>
      </c>
      <c r="D7" s="6" t="n">
        <v>11523096</v>
      </c>
      <c r="E7" s="6" t="n">
        <v>5589212</v>
      </c>
    </row>
    <row r="8">
      <c r="A8" s="4" t="inlineStr">
        <is>
          <t>Adjustment To PEO Compensation, Footnote</t>
        </is>
      </c>
      <c r="B8" s="4" t="inlineStr">
        <is>
          <t>2023 2022 2021 2020
PEO Average PEO Average PEO Average PEO Average
Total Compensation from Summary Compensation Table $ 4,671,327 $ 2,875,609 $ 5,744,794 $ 1,997,552 $ 7,540,935 $ 2,031,414 $ 5,049,022 $ 1,453,520
Adjustments for Equity Awards
Adjustment for grant date values in the Summary Compensation Table $ (3,556,800 ) $ (2,244,060 ) $ (4,791,732 ) $ (1,367,010 ) $ (6,550,400 ) $ (1,389,468 ) $ (4,062,203 ) $ (840,427 )
Year-end $ 7,479,906 $ 3,359,964 $ 2,381,092 $ 669,935 $ 7,516,254 $ 1,531,846 $ 4,598,303 $ 654,243
Year-over-year difference of year-end $ 2,154,165 $ 439,173 $ (4,187,745 ) $ (949,302 ) $ 2,568,931 $ 739,590 $ 14,919 $ 129,725
Difference in fair values between prior year-end $ 1,094,592 $ 186,206 $ (1,403,339 ) $ (404,586 ) $ 447,375 $ 202,639 $ (10,829 ) $ (17,029 )
Total Adjustments for Equity Awards $ 7,171,864 $ 1,741,284 $ (8,001,725 ) $ (2,050,963 ) $ 3,982,161 $ 1,084,607 $ 540,190 $ (73,488 )
Compensation Actually Paid (as calculated) $ 11,843,191 $ 4,616,893 $ (2,256,931 ) $ (53,411 ) $ 11,523,096 $ 3,116,021 $ 5,589,212 $ 1,380,032</t>
        </is>
      </c>
      <c r="C8" s="4" t="inlineStr">
        <is>
          <t xml:space="preserve"> </t>
        </is>
      </c>
      <c r="D8" s="4" t="inlineStr">
        <is>
          <t xml:space="preserve"> </t>
        </is>
      </c>
      <c r="E8" s="4" t="inlineStr">
        <is>
          <t xml:space="preserve"> </t>
        </is>
      </c>
    </row>
    <row r="9">
      <c r="A9" s="4" t="inlineStr">
        <is>
          <t>Non-PEO NEO Average Total Compensation Amount</t>
        </is>
      </c>
      <c r="B9" s="5" t="n">
        <v>2875609</v>
      </c>
      <c r="C9" s="6" t="n">
        <v>1997552</v>
      </c>
      <c r="D9" s="6" t="n">
        <v>2031414</v>
      </c>
      <c r="E9" s="6" t="n">
        <v>1453520</v>
      </c>
    </row>
    <row r="10">
      <c r="A10" s="4" t="inlineStr">
        <is>
          <t>Non-PEO NEO Average Compensation Actually Paid Amount</t>
        </is>
      </c>
      <c r="B10" s="5" t="n">
        <v>4616893</v>
      </c>
      <c r="C10" s="6" t="n">
        <v>-53411</v>
      </c>
      <c r="D10" s="6" t="n">
        <v>3116021</v>
      </c>
      <c r="E10" s="6" t="n">
        <v>1380032</v>
      </c>
    </row>
    <row r="11">
      <c r="A11" s="4" t="inlineStr">
        <is>
          <t>Adjustment to Non-PEO NEO Compensation Footnote</t>
        </is>
      </c>
      <c r="B11" s="4" t="inlineStr">
        <is>
          <t>2023 2022 2021 2020
PEO Average PEO Average PEO Average PEO Average
Total Compensation from Summary Compensation Table $ 4,671,327 $ 2,875,609 $ 5,744,794 $ 1,997,552 $ 7,540,935 $ 2,031,414 $ 5,049,022 $ 1,453,520
Adjustments for Equity Awards
Adjustment for grant date values in the Summary Compensation Table $ (3,556,800 ) $ (2,244,060 ) $ (4,791,732 ) $ (1,367,010 ) $ (6,550,400 ) $ (1,389,468 ) $ (4,062,203 ) $ (840,427 )
Year-end $ 7,479,906 $ 3,359,964 $ 2,381,092 $ 669,935 $ 7,516,254 $ 1,531,846 $ 4,598,303 $ 654,243
Year-over-year difference of year-end $ 2,154,165 $ 439,173 $ (4,187,745 ) $ (949,302 ) $ 2,568,931 $ 739,590 $ 14,919 $ 129,725
Difference in fair values between prior year-end $ 1,094,592 $ 186,206 $ (1,403,339 ) $ (404,586 ) $ 447,375 $ 202,639 $ (10,829 ) $ (17,029 )
Total Adjustments for Equity Awards $ 7,171,864 $ 1,741,284 $ (8,001,725 ) $ (2,050,963 ) $ 3,982,161 $ 1,084,607 $ 540,190 $ (73,488 )
Compensation Actually Paid (as calculated) $ 11,843,191 $ 4,616,893 $ (2,256,931 ) $ (53,411 ) $ 11,523,096 $ 3,116,021 $ 5,589,212 $ 1,380,032</t>
        </is>
      </c>
      <c r="C11" s="4" t="inlineStr">
        <is>
          <t xml:space="preserve">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row>
    <row r="14">
      <c r="A14" s="4" t="inlineStr">
        <is>
          <t>Total Shareholder Return Vs Peer Group</t>
        </is>
      </c>
      <c r="C14" s="4" t="inlineStr">
        <is>
          <t xml:space="preserve"> </t>
        </is>
      </c>
      <c r="D14" s="4" t="inlineStr">
        <is>
          <t xml:space="preserve"> </t>
        </is>
      </c>
      <c r="E14" s="4" t="inlineStr">
        <is>
          <t xml:space="preserve"> </t>
        </is>
      </c>
    </row>
    <row r="15">
      <c r="A15" s="4" t="inlineStr">
        <is>
          <t>Total Shareholder Return Amount</t>
        </is>
      </c>
      <c r="B15" s="7" t="n">
        <v>195.31</v>
      </c>
      <c r="C15" s="8" t="n">
        <v>109.87</v>
      </c>
      <c r="D15" s="8" t="n">
        <v>225.85</v>
      </c>
      <c r="E15" s="9" t="n">
        <v>124.5</v>
      </c>
    </row>
    <row r="16">
      <c r="A16" s="4" t="inlineStr">
        <is>
          <t>Peer Group Total Shareholder Return Amount</t>
        </is>
      </c>
      <c r="B16" s="8" t="n">
        <v>118.87</v>
      </c>
      <c r="C16" s="8" t="n">
        <v>113.65</v>
      </c>
      <c r="D16" s="8" t="n">
        <v>126.45</v>
      </c>
      <c r="E16" s="8" t="n">
        <v>126.42</v>
      </c>
    </row>
    <row r="17">
      <c r="A17" s="4" t="inlineStr">
        <is>
          <t>Net Income (Loss)</t>
        </is>
      </c>
      <c r="B17" s="5" t="n">
        <v>-154900000</v>
      </c>
      <c r="C17" s="5" t="n">
        <v>-131200000</v>
      </c>
      <c r="D17" s="5" t="n">
        <v>-66800000</v>
      </c>
      <c r="E17" s="5" t="n">
        <v>-85500000</v>
      </c>
    </row>
    <row r="18">
      <c r="A18" s="4" t="inlineStr">
        <is>
          <t>PEO Name</t>
        </is>
      </c>
      <c r="B18" s="4" t="inlineStr">
        <is>
          <t>Sven (Bill) Ante Lundberg.</t>
        </is>
      </c>
      <c r="C18" s="4" t="inlineStr">
        <is>
          <t xml:space="preserve"> </t>
        </is>
      </c>
      <c r="D18" s="4" t="inlineStr">
        <is>
          <t xml:space="preserve"> </t>
        </is>
      </c>
      <c r="E18" s="4" t="inlineStr">
        <is>
          <t xml:space="preserve"> </t>
        </is>
      </c>
    </row>
    <row r="19">
      <c r="A19" s="4" t="inlineStr">
        <is>
          <t>Stock Options Vesting Expected Volatility Maximum</t>
        </is>
      </c>
      <c r="B19" s="10" t="n">
        <v>0.762</v>
      </c>
      <c r="C19" s="10" t="n">
        <v>0.7655</v>
      </c>
      <c r="D19" s="10" t="n">
        <v>0.7418</v>
      </c>
      <c r="E19" s="10" t="n">
        <v>0.7337</v>
      </c>
    </row>
    <row r="20">
      <c r="A20" s="4" t="inlineStr">
        <is>
          <t>Stock Options Vesting Expected Volatility Minimum</t>
        </is>
      </c>
      <c r="B20" s="10" t="n">
        <v>0.6742</v>
      </c>
      <c r="C20" s="10" t="n">
        <v>0.6894</v>
      </c>
      <c r="D20" s="10" t="n">
        <v>0.6641</v>
      </c>
      <c r="E20" s="10" t="n">
        <v>0.666</v>
      </c>
    </row>
    <row r="21">
      <c r="A21" s="4" t="inlineStr">
        <is>
          <t>Stock Options Vesting Expected Dividend Yield</t>
        </is>
      </c>
      <c r="B21" s="11" t="n">
        <v>0</v>
      </c>
      <c r="C21" s="11" t="n">
        <v>0</v>
      </c>
      <c r="D21" s="11" t="n">
        <v>0</v>
      </c>
      <c r="E21" s="11" t="n">
        <v>0</v>
      </c>
    </row>
    <row r="22">
      <c r="A22" s="4" t="inlineStr">
        <is>
          <t>Stock Options Vesting Expected Term In Years Maximum</t>
        </is>
      </c>
      <c r="B22" s="4" t="inlineStr">
        <is>
          <t>4 years 6 months</t>
        </is>
      </c>
      <c r="C22" s="4" t="inlineStr">
        <is>
          <t>4 years 7 months 6 days</t>
        </is>
      </c>
      <c r="D22" s="4" t="inlineStr">
        <is>
          <t>4 years 7 months 6 days</t>
        </is>
      </c>
      <c r="E22" s="4" t="inlineStr">
        <is>
          <t>4 years 9 months 18 days</t>
        </is>
      </c>
    </row>
    <row r="23">
      <c r="A23" s="4" t="inlineStr">
        <is>
          <t>Stock Options Vesting Expected Term In Years Minimum</t>
        </is>
      </c>
      <c r="B23" s="4" t="inlineStr">
        <is>
          <t>2 years 9 months 18 days</t>
        </is>
      </c>
      <c r="C23" s="4" t="inlineStr">
        <is>
          <t>3 years 1 month 6 days</t>
        </is>
      </c>
      <c r="D23" s="4" t="inlineStr">
        <is>
          <t>3 years</t>
        </is>
      </c>
      <c r="E23" s="4" t="inlineStr">
        <is>
          <t>3 years</t>
        </is>
      </c>
    </row>
    <row r="24">
      <c r="A24" s="4" t="inlineStr">
        <is>
          <t>Stock Options Vesting RiskFree Interest Rate Maximum</t>
        </is>
      </c>
      <c r="B24" s="10" t="n">
        <v>0.0501</v>
      </c>
      <c r="C24" s="10" t="n">
        <v>0.0456</v>
      </c>
      <c r="D24" s="10" t="n">
        <v>0.0127</v>
      </c>
      <c r="E24" s="10" t="n">
        <v>0.0169</v>
      </c>
    </row>
    <row r="25">
      <c r="A25" s="4" t="inlineStr">
        <is>
          <t>Stock Options Vesting RiskFree Interest Rate Minimum</t>
        </is>
      </c>
      <c r="B25" s="10" t="n">
        <v>0.0348</v>
      </c>
      <c r="C25" s="10" t="n">
        <v>0.0097</v>
      </c>
      <c r="D25" s="10" t="n">
        <v>0.0017</v>
      </c>
      <c r="E25" s="10" t="n">
        <v>0.0011</v>
      </c>
    </row>
    <row r="26">
      <c r="A26" s="4" t="inlineStr">
        <is>
          <t>Restricted Share And Restricted Stock Units Vesting Weighted Average Fair Value At Vesting</t>
        </is>
      </c>
      <c r="B26" s="4" t="inlineStr">
        <is>
          <t xml:space="preserve"> </t>
        </is>
      </c>
      <c r="C26" s="4" t="inlineStr">
        <is>
          <t xml:space="preserve"> </t>
        </is>
      </c>
      <c r="D26" s="7" t="n">
        <v>17.53</v>
      </c>
      <c r="E26" s="7" t="n">
        <v>14.14</v>
      </c>
    </row>
    <row r="27">
      <c r="A27" s="4" t="inlineStr">
        <is>
          <t>PEO | Adjustment For Grant Date Values [Member]</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Adjustment to Compensation, Amount</t>
        </is>
      </c>
      <c r="B29" s="5" t="n">
        <v>-3556800</v>
      </c>
      <c r="C29" s="5" t="n">
        <v>-4791732</v>
      </c>
      <c r="D29" s="5" t="n">
        <v>-6550400</v>
      </c>
      <c r="E29" s="5" t="n">
        <v>-4062203</v>
      </c>
    </row>
    <row r="30">
      <c r="A30" s="4" t="inlineStr">
        <is>
          <t>PEO | Year-End Fair Value Of Unvested Awards Granted In The Current Year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6" t="n">
        <v>7479906</v>
      </c>
      <c r="C32" s="6" t="n">
        <v>2381092</v>
      </c>
      <c r="D32" s="6" t="n">
        <v>7516254</v>
      </c>
      <c r="E32" s="6" t="n">
        <v>4598303</v>
      </c>
    </row>
    <row r="33">
      <c r="A33" s="4" t="inlineStr">
        <is>
          <t>PEO | Year-Over-Year Difference Of YearEnd Fair Values For Unvested Awards Granted In Prior Years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2154165</v>
      </c>
      <c r="C35" s="6" t="n">
        <v>-4187745</v>
      </c>
      <c r="D35" s="6" t="n">
        <v>2568931</v>
      </c>
      <c r="E35" s="6" t="n">
        <v>14919</v>
      </c>
    </row>
    <row r="36">
      <c r="A36" s="4" t="inlineStr">
        <is>
          <t>PEO | Difference In Fair Values Between Prior YearEnd Fair Values And Vest Date Fair Values For Awards Granted In Prior Year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1094592</v>
      </c>
      <c r="C38" s="6" t="n">
        <v>-1403339</v>
      </c>
      <c r="D38" s="6" t="n">
        <v>447375</v>
      </c>
      <c r="E38" s="6" t="n">
        <v>-10829</v>
      </c>
    </row>
    <row r="39">
      <c r="A39" s="4" t="inlineStr">
        <is>
          <t>PEO | Total Adjustment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7171864</v>
      </c>
      <c r="C41" s="6" t="n">
        <v>-8001725</v>
      </c>
      <c r="D41" s="6" t="n">
        <v>3982161</v>
      </c>
      <c r="E41" s="6" t="n">
        <v>540190</v>
      </c>
    </row>
    <row r="42">
      <c r="A42" s="4" t="inlineStr">
        <is>
          <t>Non-PEO NEO | Adjustment For Grant Date Value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2244060</v>
      </c>
      <c r="C44" s="6" t="n">
        <v>-1367010</v>
      </c>
      <c r="D44" s="6" t="n">
        <v>-1389468</v>
      </c>
      <c r="E44" s="6" t="n">
        <v>-840427</v>
      </c>
    </row>
    <row r="45">
      <c r="A45" s="4" t="inlineStr">
        <is>
          <t>Non-PEO NEO | Year-End Fair Value Of Unvested Awards Granted In The Current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3359964</v>
      </c>
      <c r="C47" s="6" t="n">
        <v>669935</v>
      </c>
      <c r="D47" s="6" t="n">
        <v>1531846</v>
      </c>
      <c r="E47" s="6" t="n">
        <v>654243</v>
      </c>
    </row>
    <row r="48">
      <c r="A48" s="4" t="inlineStr">
        <is>
          <t>Non-PEO NEO | Year-Over-Year Difference Of YearEnd Fair Values For Unvested Awards Granted In Prior Year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439173</v>
      </c>
      <c r="C50" s="6" t="n">
        <v>-949302</v>
      </c>
      <c r="D50" s="6" t="n">
        <v>739590</v>
      </c>
      <c r="E50" s="6" t="n">
        <v>129725</v>
      </c>
    </row>
    <row r="51">
      <c r="A51" s="4" t="inlineStr">
        <is>
          <t>Non-PEO NEO | Difference In Fair Values Between Prior YearEnd Fair Values And Vest Date Fair Values For Awards Granted In Prior Year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86206</v>
      </c>
      <c r="C53" s="6" t="n">
        <v>-404586</v>
      </c>
      <c r="D53" s="6" t="n">
        <v>202639</v>
      </c>
      <c r="E53" s="6" t="n">
        <v>-17029</v>
      </c>
    </row>
    <row r="54">
      <c r="A54" s="4" t="inlineStr">
        <is>
          <t>Non-PEO NEO | Total Adjustment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5" t="n">
        <v>1741284</v>
      </c>
      <c r="C56" s="5" t="n">
        <v>-2050963</v>
      </c>
      <c r="D56" s="5" t="n">
        <v>1084607</v>
      </c>
      <c r="E56" s="5" t="n">
        <v>-7348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2:21:29Z</dcterms:created>
  <dcterms:modified xmlns:dcterms="http://purl.org/dc/terms/" xmlns:xsi="http://www.w3.org/2001/XMLSchema-instance" xsi:type="dcterms:W3CDTF">2024-03-29T12:21:29Z</dcterms:modified>
</cp:coreProperties>
</file>